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Sep. 8,
		2016</t>
  </si>
  <si>
    <t>Document Effective Date</t>
  </si>
  <si>
    <t>dei_DocumentEffectiveDate</t>
  </si>
  <si>
    <t>Prospectus Date</t>
  </si>
  <si>
    <t>rr_ProspectusDate</t>
  </si>
  <si>
    <t>Jul. 1,
		2016</t>
  </si>
  <si>
    <t>Jul. 01, 2016</t>
  </si>
  <si>
    <t xml:space="preserve">J.P. MORGAN INCOME FUNDS JPMorgan Unconstrained Debt Fund (Class A, Class C and Select Class Shares) (a series of JPMorgan Trust I) Supplement dated September 8, 2016 to the Prospectus and Summary Prospectus for Class A, Class C, and Select Class dated July 1, 2016, as supplemented Changes to Expense Limitation Agreement for the JPMorgan Unconstrained Debt Fund: For the Class A, Class C and Select Class Shares: The tables below replace the corresponding tables on page 93 of the Class A, Class C and Select Class prospectus and in the Summary Prospectus on the Effective Date. ANNUAL FUND OPERATING EXPENSES (Expenses that you pay each year as a percentage of the value of your investment) Class A Class C Select Management Fees 0.45 % 0.45 % 0.45 % Distribution (Rule 12b-1) Fees 0.25 0.75 NONE Other Expenses 0.42 0.44 0.37 Shareholder Service Fees 0.25 0.25 0.25 Remainder of Other Expenses 0.17 0.19 0.12 Acquired Fund Fees and Expenses 0.03 0.03 0.03 Total Annual Fund Operating Expenses 1.15 1.67 0.85 Fee Waivers and Expense Reimbursements 1 (0.25 ) (0.27 ) (0.20 ) Total Annual Fund Operating Expenses After Fee Waivers and Expense Reimbursements 1 0.90 1.40 0.6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0%, 1.40% and 0.6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63 678 937 1,676 CLASS C SHARES ($) 243 472 855 1,930 SELECT CLASS SHARES ($) 66 230 431 1,011 IF YOU DO NOT SELL YOUR SHARES, YOUR COST WOULD BE: 1 Year 3 Years 5 Years 10 Years CLASS A SHARES ($) 463 678 937 1,676 CLASS C SHARES ($) 143 472 855 1,930 SELECT CLASS SHARES ($) 66 230 431 1,011 INVESTORS SHOULD RETAIN THIS SUPPLEMENT WITH THE PROSPECTUS AND SUMMARY PROSPECTUS FOR FUTURE REFERENCE </t>
  </si>
  <si>
    <t>Supplement [Text Block]</t>
  </si>
  <si>
    <t>jpmt2_SupplementTextBlock</t>
  </si>
  <si>
    <t>JPMorgan Unconstrained Deb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8</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Unconstrained Debt Fund | Class A</t>
  </si>
  <si>
    <t>Management Fees</t>
  </si>
  <si>
    <t>rr_ManagementFeesOverAssets</t>
  </si>
  <si>
    <t>0.45%</t>
  </si>
  <si>
    <t>Distribution (Rule 12b-1) Fees</t>
  </si>
  <si>
    <t>rr_DistributionAndService12b1FeesOverAssets</t>
  </si>
  <si>
    <t>0.25%</t>
  </si>
  <si>
    <t>Shareholder Service Fees</t>
  </si>
  <si>
    <t>rr_Component1OtherExpensesOverAssets</t>
  </si>
  <si>
    <t>Remainder of Other Expenses</t>
  </si>
  <si>
    <t>rr_Component2OtherExpensesOverAssets</t>
  </si>
  <si>
    <t>0.17%</t>
  </si>
  <si>
    <t>Other Expenses</t>
  </si>
  <si>
    <t>rr_OtherExpensesOverAssets</t>
  </si>
  <si>
    <t>0.42%</t>
  </si>
  <si>
    <t>Acquired Fund Fees and Expenses</t>
  </si>
  <si>
    <t>rr_AcquiredFundFeesAndExpensesOverAssets</t>
  </si>
  <si>
    <t>0.03%</t>
  </si>
  <si>
    <t>Total Annual Fund Operating Expenses</t>
  </si>
  <si>
    <t>rr_ExpensesOverAssets</t>
  </si>
  <si>
    <t>1.15%</t>
  </si>
  <si>
    <t>Fee Waivers and Expense Reimbursements</t>
  </si>
  <si>
    <t>rr_FeeWaiverOrReimbursementOverAssets</t>
  </si>
  <si>
    <t>(0.25%)</t>
  </si>
  <si>
    <t>[1]</t>
  </si>
  <si>
    <t>Total Annual Fund Operating Expenses After Fee Waivers and Expense Reimbursements</t>
  </si>
  <si>
    <t>rr_NetExpensesOverAssets</t>
  </si>
  <si>
    <t>0.9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Unconstrained Debt Fund | Class C</t>
  </si>
  <si>
    <t>0.75%</t>
  </si>
  <si>
    <t>0.19%</t>
  </si>
  <si>
    <t>0.44%</t>
  </si>
  <si>
    <t>1.67%</t>
  </si>
  <si>
    <t>(0.27%)</t>
  </si>
  <si>
    <t>1.40%</t>
  </si>
  <si>
    <t>JPMorgan Unconstrained Debt Fund | Select Class</t>
  </si>
  <si>
    <t xml:space="preserve">none
				</t>
  </si>
  <si>
    <t>0.12%</t>
  </si>
  <si>
    <t>0.37%</t>
  </si>
  <si>
    <t>0.85%</t>
  </si>
  <si>
    <t>(0.20%)</t>
  </si>
  <si>
    <t>0.65%</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0%, 1.40% and 0.65%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21728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row>
    <row spans="1:4" r="16">
      <c t="s" s="3" r="A16">
        <v>3</v>
      </c>
      <c t="s" s="4" r="B16">
        <v>4</v>
      </c>
    </row>
    <row spans="1:4" r="17">
      <c t="s" s="4" r="A17">
        <v>51</v>
      </c>
      <c t="s" s="4" r="B17">
        <v>52</v>
      </c>
      <c t="s" s="4" r="C17">
        <v>53</v>
      </c>
    </row>
    <row spans="1:4" r="18">
      <c t="s" s="4" r="A18">
        <v>54</v>
      </c>
      <c t="s" s="4" r="B18">
        <v>55</v>
      </c>
      <c t="s" s="4" r="C18">
        <v>56</v>
      </c>
    </row>
    <row spans="1:4" r="19">
      <c t="s" s="4" r="A19">
        <v>57</v>
      </c>
      <c t="s" s="4" r="B19">
        <v>58</v>
      </c>
      <c t="s" s="4" r="C19">
        <v>56</v>
      </c>
    </row>
    <row spans="1:4" r="20">
      <c t="s" s="4" r="A20">
        <v>59</v>
      </c>
      <c t="s" s="4" r="B20">
        <v>60</v>
      </c>
      <c t="s" s="4" r="C20">
        <v>61</v>
      </c>
    </row>
    <row spans="1:4" r="21">
      <c t="s" s="4" r="A21">
        <v>62</v>
      </c>
      <c t="s" s="4" r="B21">
        <v>63</v>
      </c>
      <c t="s" s="4" r="C21">
        <v>64</v>
      </c>
    </row>
    <row spans="1:4" r="22">
      <c t="s" s="4" r="A22">
        <v>65</v>
      </c>
      <c t="s" s="4" r="B22">
        <v>66</v>
      </c>
      <c t="s" s="4" r="C22">
        <v>67</v>
      </c>
    </row>
    <row spans="1:4" r="23">
      <c t="s" s="4" r="A23">
        <v>68</v>
      </c>
      <c t="s" s="4" r="B23">
        <v>69</v>
      </c>
      <c t="s" s="4" r="C23">
        <v>70</v>
      </c>
    </row>
    <row spans="1:4" r="24">
      <c t="s" s="4" r="A24">
        <v>71</v>
      </c>
      <c t="s" s="4" r="B24">
        <v>72</v>
      </c>
      <c t="s" s="4" r="C24">
        <v>73</v>
      </c>
      <c t="s" s="4" r="D24">
        <v>74</v>
      </c>
    </row>
    <row spans="1:4" r="25">
      <c t="s" s="4" r="A25">
        <v>75</v>
      </c>
      <c t="s" s="4" r="B25">
        <v>76</v>
      </c>
      <c t="s" s="4" r="C25">
        <v>77</v>
      </c>
      <c t="s" s="4" r="D25">
        <v>74</v>
      </c>
    </row>
    <row spans="1:4" r="26">
      <c t="s" s="4" r="A26">
        <v>78</v>
      </c>
      <c t="s" s="5" r="B26">
        <v>79</v>
      </c>
      <c t="n" s="7" r="C26">
        <v>463</v>
      </c>
    </row>
    <row spans="1:4" r="27">
      <c t="s" s="4" r="A27">
        <v>80</v>
      </c>
      <c t="s" s="5" r="B27">
        <v>81</v>
      </c>
      <c t="n" s="6" r="C27">
        <v>678</v>
      </c>
    </row>
    <row spans="1:4" r="28">
      <c t="s" s="4" r="A28">
        <v>82</v>
      </c>
      <c t="s" s="5" r="B28">
        <v>83</v>
      </c>
      <c t="n" s="6" r="C28">
        <v>937</v>
      </c>
    </row>
    <row spans="1:4" r="29">
      <c t="s" s="4" r="A29">
        <v>84</v>
      </c>
      <c t="s" s="5" r="B29">
        <v>85</v>
      </c>
      <c t="n" s="6" r="C29">
        <v>1676</v>
      </c>
    </row>
    <row spans="1:4" r="30">
      <c t="s" s="4" r="A30">
        <v>78</v>
      </c>
      <c t="s" s="5" r="B30">
        <v>86</v>
      </c>
      <c t="n" s="6" r="C30">
        <v>463</v>
      </c>
    </row>
    <row spans="1:4" r="31">
      <c t="s" s="4" r="A31">
        <v>80</v>
      </c>
      <c t="s" s="5" r="B31">
        <v>87</v>
      </c>
      <c t="n" s="6" r="C31">
        <v>678</v>
      </c>
    </row>
    <row spans="1:4" r="32">
      <c t="s" s="4" r="A32">
        <v>82</v>
      </c>
      <c t="s" s="5" r="B32">
        <v>88</v>
      </c>
      <c t="n" s="6" r="C32">
        <v>937</v>
      </c>
    </row>
    <row spans="1:4" r="33">
      <c t="s" s="4" r="A33">
        <v>84</v>
      </c>
      <c t="s" s="5" r="B33">
        <v>89</v>
      </c>
      <c t="n" s="7" r="C33">
        <v>1676</v>
      </c>
    </row>
    <row spans="1:4" r="34">
      <c t="s" s="4" r="A34">
        <v>90</v>
      </c>
    </row>
    <row spans="1:4" r="35">
      <c t="s" s="3" r="A35">
        <v>3</v>
      </c>
      <c t="s" s="4" r="B35">
        <v>4</v>
      </c>
    </row>
    <row spans="1:4" r="36">
      <c t="s" s="4" r="A36">
        <v>51</v>
      </c>
      <c t="s" s="4" r="B36">
        <v>52</v>
      </c>
      <c t="s" s="4" r="C36">
        <v>53</v>
      </c>
    </row>
    <row spans="1:4" r="37">
      <c t="s" s="4" r="A37">
        <v>54</v>
      </c>
      <c t="s" s="4" r="B37">
        <v>55</v>
      </c>
      <c t="s" s="4" r="C37">
        <v>91</v>
      </c>
    </row>
    <row spans="1:4" r="38">
      <c t="s" s="4" r="A38">
        <v>57</v>
      </c>
      <c t="s" s="4" r="B38">
        <v>58</v>
      </c>
      <c t="s" s="4" r="C38">
        <v>56</v>
      </c>
    </row>
    <row spans="1:4" r="39">
      <c t="s" s="4" r="A39">
        <v>59</v>
      </c>
      <c t="s" s="4" r="B39">
        <v>60</v>
      </c>
      <c t="s" s="4" r="C39">
        <v>92</v>
      </c>
    </row>
    <row spans="1:4" r="40">
      <c t="s" s="4" r="A40">
        <v>62</v>
      </c>
      <c t="s" s="4" r="B40">
        <v>63</v>
      </c>
      <c t="s" s="4" r="C40">
        <v>93</v>
      </c>
    </row>
    <row spans="1:4" r="41">
      <c t="s" s="4" r="A41">
        <v>65</v>
      </c>
      <c t="s" s="4" r="B41">
        <v>66</v>
      </c>
      <c t="s" s="4" r="C41">
        <v>67</v>
      </c>
    </row>
    <row spans="1:4" r="42">
      <c t="s" s="4" r="A42">
        <v>68</v>
      </c>
      <c t="s" s="4" r="B42">
        <v>69</v>
      </c>
      <c t="s" s="4" r="C42">
        <v>94</v>
      </c>
    </row>
    <row spans="1:4" r="43">
      <c t="s" s="4" r="A43">
        <v>71</v>
      </c>
      <c t="s" s="4" r="B43">
        <v>72</v>
      </c>
      <c t="s" s="4" r="C43">
        <v>95</v>
      </c>
      <c t="s" s="4" r="D43">
        <v>74</v>
      </c>
    </row>
    <row spans="1:4" r="44">
      <c t="s" s="4" r="A44">
        <v>75</v>
      </c>
      <c t="s" s="4" r="B44">
        <v>76</v>
      </c>
      <c t="s" s="4" r="C44">
        <v>96</v>
      </c>
      <c t="s" s="4" r="D44">
        <v>74</v>
      </c>
    </row>
    <row spans="1:4" r="45">
      <c t="s" s="4" r="A45">
        <v>78</v>
      </c>
      <c t="s" s="5" r="B45">
        <v>79</v>
      </c>
      <c t="n" s="7" r="C45">
        <v>243</v>
      </c>
    </row>
    <row spans="1:4" r="46">
      <c t="s" s="4" r="A46">
        <v>80</v>
      </c>
      <c t="s" s="5" r="B46">
        <v>81</v>
      </c>
      <c t="n" s="6" r="C46">
        <v>472</v>
      </c>
    </row>
    <row spans="1:4" r="47">
      <c t="s" s="4" r="A47">
        <v>82</v>
      </c>
      <c t="s" s="5" r="B47">
        <v>83</v>
      </c>
      <c t="n" s="6" r="C47">
        <v>855</v>
      </c>
    </row>
    <row spans="1:4" r="48">
      <c t="s" s="4" r="A48">
        <v>84</v>
      </c>
      <c t="s" s="5" r="B48">
        <v>85</v>
      </c>
      <c t="n" s="6" r="C48">
        <v>1930</v>
      </c>
    </row>
    <row spans="1:4" r="49">
      <c t="s" s="4" r="A49">
        <v>78</v>
      </c>
      <c t="s" s="5" r="B49">
        <v>86</v>
      </c>
      <c t="n" s="6" r="C49">
        <v>143</v>
      </c>
    </row>
    <row spans="1:4" r="50">
      <c t="s" s="4" r="A50">
        <v>80</v>
      </c>
      <c t="s" s="5" r="B50">
        <v>87</v>
      </c>
      <c t="n" s="6" r="C50">
        <v>472</v>
      </c>
    </row>
    <row spans="1:4" r="51">
      <c t="s" s="4" r="A51">
        <v>82</v>
      </c>
      <c t="s" s="5" r="B51">
        <v>88</v>
      </c>
      <c t="n" s="6" r="C51">
        <v>855</v>
      </c>
    </row>
    <row spans="1:4" r="52">
      <c t="s" s="4" r="A52">
        <v>84</v>
      </c>
      <c t="s" s="5" r="B52">
        <v>89</v>
      </c>
      <c t="n" s="7" r="C52">
        <v>1930</v>
      </c>
    </row>
    <row spans="1:4" r="53">
      <c t="s" s="4" r="A53">
        <v>97</v>
      </c>
    </row>
    <row spans="1:4" r="54">
      <c t="s" s="3" r="A54">
        <v>3</v>
      </c>
      <c t="s" s="4" r="B54">
        <v>4</v>
      </c>
    </row>
    <row spans="1:4" r="55">
      <c t="s" s="4" r="A55">
        <v>51</v>
      </c>
      <c t="s" s="4" r="B55">
        <v>52</v>
      </c>
      <c t="s" s="4" r="C55">
        <v>53</v>
      </c>
    </row>
    <row spans="1:4" r="56">
      <c t="s" s="4" r="A56">
        <v>54</v>
      </c>
      <c t="s" s="4" r="B56">
        <v>55</v>
      </c>
      <c t="s" s="4" r="C56">
        <v>98</v>
      </c>
    </row>
    <row spans="1:4" r="57">
      <c t="s" s="4" r="A57">
        <v>57</v>
      </c>
      <c t="s" s="4" r="B57">
        <v>58</v>
      </c>
      <c t="s" s="4" r="C57">
        <v>56</v>
      </c>
    </row>
    <row spans="1:4" r="58">
      <c t="s" s="4" r="A58">
        <v>59</v>
      </c>
      <c t="s" s="4" r="B58">
        <v>60</v>
      </c>
      <c t="s" s="4" r="C58">
        <v>99</v>
      </c>
    </row>
    <row spans="1:4" r="59">
      <c t="s" s="4" r="A59">
        <v>62</v>
      </c>
      <c t="s" s="4" r="B59">
        <v>63</v>
      </c>
      <c t="s" s="4" r="C59">
        <v>100</v>
      </c>
    </row>
    <row spans="1:4" r="60">
      <c t="s" s="4" r="A60">
        <v>65</v>
      </c>
      <c t="s" s="4" r="B60">
        <v>66</v>
      </c>
      <c t="s" s="4" r="C60">
        <v>67</v>
      </c>
    </row>
    <row spans="1:4" r="61">
      <c t="s" s="4" r="A61">
        <v>68</v>
      </c>
      <c t="s" s="4" r="B61">
        <v>69</v>
      </c>
      <c t="s" s="4" r="C61">
        <v>101</v>
      </c>
    </row>
    <row spans="1:4" r="62">
      <c t="s" s="4" r="A62">
        <v>71</v>
      </c>
      <c t="s" s="4" r="B62">
        <v>72</v>
      </c>
      <c t="s" s="4" r="C62">
        <v>102</v>
      </c>
      <c t="s" s="4" r="D62">
        <v>74</v>
      </c>
    </row>
    <row spans="1:4" r="63">
      <c t="s" s="4" r="A63">
        <v>75</v>
      </c>
      <c t="s" s="4" r="B63">
        <v>76</v>
      </c>
      <c t="s" s="4" r="C63">
        <v>103</v>
      </c>
      <c t="s" s="4" r="D63">
        <v>74</v>
      </c>
    </row>
    <row spans="1:4" r="64">
      <c t="s" s="4" r="A64">
        <v>78</v>
      </c>
      <c t="s" s="5" r="B64">
        <v>79</v>
      </c>
      <c t="n" s="7" r="C64">
        <v>66</v>
      </c>
    </row>
    <row spans="1:4" r="65">
      <c t="s" s="4" r="A65">
        <v>80</v>
      </c>
      <c t="s" s="5" r="B65">
        <v>81</v>
      </c>
      <c t="n" s="6" r="C65">
        <v>230</v>
      </c>
    </row>
    <row spans="1:4" r="66">
      <c t="s" s="4" r="A66">
        <v>82</v>
      </c>
      <c t="s" s="5" r="B66">
        <v>83</v>
      </c>
      <c t="n" s="6" r="C66">
        <v>431</v>
      </c>
    </row>
    <row spans="1:4" r="67">
      <c t="s" s="4" r="A67">
        <v>84</v>
      </c>
      <c t="s" s="5" r="B67">
        <v>85</v>
      </c>
      <c t="n" s="6" r="C67">
        <v>1011</v>
      </c>
    </row>
    <row spans="1:4" r="68">
      <c t="s" s="4" r="A68">
        <v>78</v>
      </c>
      <c t="s" s="5" r="B68">
        <v>86</v>
      </c>
      <c t="n" s="6" r="C68">
        <v>66</v>
      </c>
    </row>
    <row spans="1:4" r="69">
      <c t="s" s="4" r="A69">
        <v>80</v>
      </c>
      <c t="s" s="5" r="B69">
        <v>87</v>
      </c>
      <c t="n" s="6" r="C69">
        <v>230</v>
      </c>
    </row>
    <row spans="1:4" r="70">
      <c t="s" s="4" r="A70">
        <v>82</v>
      </c>
      <c t="s" s="5" r="B70">
        <v>88</v>
      </c>
      <c t="n" s="6" r="C70">
        <v>431</v>
      </c>
    </row>
    <row spans="1:4" r="71">
      <c t="s" s="4" r="A71">
        <v>84</v>
      </c>
      <c t="s" s="5" r="B71">
        <v>89</v>
      </c>
      <c t="n" s="7" r="C71">
        <v>1011</v>
      </c>
    </row>
    <row spans="1:4" r="72">
      <c t="n" r="A72"/>
    </row>
    <row spans="1:4" r="73">
      <c t="s" s="4" r="A73">
        <v>74</v>
      </c>
      <c t="s" s="4" r="B73">
        <v>104</v>
      </c>
    </row>
  </sheetData>
  <mergeCells count="3">
    <mergeCell ref="C1:D1"/>
    <mergeCell ref="A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5:39:19Z</dcterms:created>
  <dcterms:modified xmlns:dcterms="http://purl.org/dc/terms/" xmlns:xsi="http://www.w3.org/2001/XMLSchema-instance" xsi:type="dcterms:W3CDTF">2016-09-26T15:39:19Z</dcterms:modified>
  <dc:title xmlns:dc="http://purl.org/dc/elements/1.1/">Untitled</dc:title>
  <dc:description xmlns:dc="http://purl.org/dc/elements/1.1/"/>
  <dc:subject xmlns:dc="http://purl.org/dc/elements/1.1/"/>
  <cp:keywords/>
  <cp:category/>
</cp:coreProperties>
</file>